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CONDENSED CONSOLIDATED STATEMEN" sheetId="4" r:id="rId4"/>
    <s:sheet name="CONDENSED CONSOLIDATED STATEME5" sheetId="5" r:id="rId5"/>
    <s:sheet name="Note 1. Basis of Presentation" sheetId="6" r:id="rId6"/>
    <s:sheet name="Note 2. Recent Accounting Prono" sheetId="7" r:id="rId7"/>
    <s:sheet name="Note 3. Going Concern" sheetId="8" r:id="rId8"/>
    <s:sheet name="Note 4. Related Party Transacti" sheetId="9" r:id="rId9"/>
    <s:sheet name="Note 5. Convertible Promissory " sheetId="10" r:id="rId10"/>
    <s:sheet name="Note 6. Stockholders' Deficit" sheetId="11" r:id="rId11"/>
    <s:sheet name="Note 7. Interest Expense" sheetId="12" r:id="rId12"/>
    <s:sheet name="Note 8. Business Acquisition" sheetId="13" r:id="rId13"/>
    <s:sheet name="Note 9. Subsequent Events" sheetId="14" r:id="rId14"/>
    <s:sheet name="Note 4. Related Party Transac15" sheetId="15" r:id="rId15"/>
    <s:sheet name="Note 5. Convertible Promissor16" sheetId="16" r:id="rId16"/>
    <s:sheet name="Note 7. Interest Expense_ Inter" sheetId="17" r:id="rId17"/>
    <s:sheet name="Note 3. Going Concern (Details)" sheetId="18" r:id="rId18"/>
    <s:sheet name="Note 4. Related Party Transac19" sheetId="19" r:id="rId19"/>
    <s:sheet name="Note 4. Related Party Transac20" sheetId="20" r:id="rId20"/>
    <s:sheet name="Note 5. Convertible Promissor21" sheetId="21" r:id="rId21"/>
    <s:sheet name="Note 6. Stockholders' Deficit (" sheetId="22" r:id="rId22"/>
  </s:sheets>
  <s:definedNames/>
  <s:calcPr calcId="124519" calcMode="auto" fullCalcOnLoad="1"/>
</s:workbook>
</file>

<file path=xl/sharedStrings.xml><?xml version="1.0" encoding="utf-8"?>
<sst xmlns="http://schemas.openxmlformats.org/spreadsheetml/2006/main" uniqueCount="143">
  <si>
    <t>Document and Entity Information</t>
  </si>
  <si>
    <t>6 Months Ended</t>
  </si>
  <si>
    <t>Oct. 31, 2015USD ($)shares</t>
  </si>
  <si>
    <t>Document and Entity Information:</t>
  </si>
  <si>
    <t>Entity Registrant Name</t>
  </si>
  <si>
    <t>Enhance Skin Products Inc</t>
  </si>
  <si>
    <t>Document Type</t>
  </si>
  <si>
    <t>10-Q</t>
  </si>
  <si>
    <t>Document Period End Date</t>
  </si>
  <si>
    <t>Oct. 31,
		2015</t>
  </si>
  <si>
    <t>Trading Symbol</t>
  </si>
  <si>
    <t>ehsk</t>
  </si>
  <si>
    <t>Amendment Flag</t>
  </si>
  <si>
    <t>true</t>
  </si>
  <si>
    <t>Amendment Description</t>
  </si>
  <si>
    <t>Entity Central Index Key</t>
  </si>
  <si>
    <t>Current Fiscal Year End Date</t>
  </si>
  <si>
    <t>--04-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AS AT OCTOBER 31, 2015 (UNAUDITED) AND APRIL 30, 2015 (AUDITED) - USD ($)</t>
  </si>
  <si>
    <t>Oct. 31, 2015</t>
  </si>
  <si>
    <t>Apr. 30, 2015</t>
  </si>
  <si>
    <t>Current assets</t>
  </si>
  <si>
    <t>Cash</t>
  </si>
  <si>
    <t>Total current assets</t>
  </si>
  <si>
    <t>Goodwill</t>
  </si>
  <si>
    <t>[1]</t>
  </si>
  <si>
    <t>Total assets</t>
  </si>
  <si>
    <t>Current liabilities</t>
  </si>
  <si>
    <t>Accounts payable and accrued liabilities</t>
  </si>
  <si>
    <t>Accounts payable to related parties</t>
  </si>
  <si>
    <t>[2]</t>
  </si>
  <si>
    <t>Accounts payable to related parties convertible into shares</t>
  </si>
  <si>
    <t>Advances from a related party</t>
  </si>
  <si>
    <t>Advances from a related party convertible into shares</t>
  </si>
  <si>
    <t>Convertible promissory note</t>
  </si>
  <si>
    <t>[3]</t>
  </si>
  <si>
    <t>Total current liabilities</t>
  </si>
  <si>
    <t>Total liabilities</t>
  </si>
  <si>
    <t>Stockholders' deficit</t>
  </si>
  <si>
    <t>Common shares</t>
  </si>
  <si>
    <t>Additional paid-in capital</t>
  </si>
  <si>
    <t>Accumulated other comprehensive loss</t>
  </si>
  <si>
    <t>Accumulated deficit</t>
  </si>
  <si>
    <t>Total stockholders' deficit</t>
  </si>
  <si>
    <t>Total liabilities and stockholders' deficit</t>
  </si>
  <si>
    <t>See Note 8.</t>
  </si>
  <si>
    <t>See Note 4.</t>
  </si>
  <si>
    <t>See Note 5.</t>
  </si>
  <si>
    <t>Statement of Financial Position - Parenthetical - $ / shares</t>
  </si>
  <si>
    <t>Statement of Financial Position</t>
  </si>
  <si>
    <t>Common Stock, Par Value</t>
  </si>
  <si>
    <t>Common Stock, Shares Authorized</t>
  </si>
  <si>
    <t>Common Stock, Shares Issued</t>
  </si>
  <si>
    <t>Common Stock, Shares Outstanding</t>
  </si>
  <si>
    <t>CONDENSED CONSOLIDATED STATEMENTS OF OPERATIONS AND COMPREHENSIVE LOSS FOR THE THREE MONTHS AND THE SIX MONTHS ENDED OCTOBER 31, 2015 AND 2014 (UNAUDITED) - USD ($)</t>
  </si>
  <si>
    <t>3 Months Ended</t>
  </si>
  <si>
    <t>Oct. 31, 2014</t>
  </si>
  <si>
    <t>Statement of Income</t>
  </si>
  <si>
    <t>SALES</t>
  </si>
  <si>
    <t>EXPENSES</t>
  </si>
  <si>
    <t>General and administrative</t>
  </si>
  <si>
    <t>Legal and professional fees</t>
  </si>
  <si>
    <t>Marketing</t>
  </si>
  <si>
    <t>Total operating expenses</t>
  </si>
  <si>
    <t>Impairment of goodwill</t>
  </si>
  <si>
    <t>Interest expense</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CONDENSED CONSOLIDATED STATEMENTS OF CASH FLOWS FOR THE SIX MONTHS ENDED OCTOBER 31, 2015 AND 2014 (UNAUDITED) - USD ($)</t>
  </si>
  <si>
    <t>OPERATING ACTIVITIES</t>
  </si>
  <si>
    <t>Beneficial conversion feature on advances from a related party</t>
  </si>
  <si>
    <t>Accretion expense on convertible promissory note</t>
  </si>
  <si>
    <t>Shares issued against consulting and marketing expenses</t>
  </si>
  <si>
    <t>Net change in non-cash working capital balances:</t>
  </si>
  <si>
    <t>Prepayments (increase/decrease)</t>
  </si>
  <si>
    <t>Accounts payable to related parties (increase/decrease)</t>
  </si>
  <si>
    <t>Accounts payable to related parties convertible into shares (increase/decrease)</t>
  </si>
  <si>
    <t>Accounts payable and accrued liabilities (increase/decrease)</t>
  </si>
  <si>
    <t>Cash used in operating activities</t>
  </si>
  <si>
    <t>FINANCING ACTIVITIES</t>
  </si>
  <si>
    <t>Proceeds from issuance of promissory convertible note</t>
  </si>
  <si>
    <t>Advances from a related party (increase/decrease)</t>
  </si>
  <si>
    <t>Cash provided by financing activities</t>
  </si>
  <si>
    <t>Net increase (decrease) in cash during the period</t>
  </si>
  <si>
    <t>Effect of foreign currency translation</t>
  </si>
  <si>
    <t>Cash, beginning of the period</t>
  </si>
  <si>
    <t>Cash, end of period</t>
  </si>
  <si>
    <t>Supplemental disclosure with respect to cash flows:</t>
  </si>
  <si>
    <t>Cash paid for income taxes</t>
  </si>
  <si>
    <t>Cash paid for interest</t>
  </si>
  <si>
    <t>Note 1. Basis of Presentation</t>
  </si>
  <si>
    <t>Notes</t>
  </si>
  <si>
    <t>NOTE 1. BASIS OF PRESENTATION The accompanying unaudited interim condensed consolidated financial statements have been prepared by the Company without audit. In the opinion of management, all adjustments (which include only normal recurring adjustments) necessary to present fairly the financial positions, results of operations, and cash flows at October 31, 2015 and 2014, have been made. 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5 and 2014 audited financial statements. The results of operations for the period ended October 31, 2015 and 2014 are not necessarily indicative of the operating results for the full year.</t>
  </si>
  <si>
    <t>Note 2. Recent Accounting Pronouncements</t>
  </si>
  <si>
    <t>NOTE 2. RECENT ACCOUNTING PRONOUNCEMENTS On May 28, 2014, the FASB issued a new financial accounting standard on revenue from contracts with customers, Update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All other recent pronouncements issued by the FASB or other authoritative standards groups with future effective dates are either not applicable or are not expected to be significant to the condensed consolidated financial statements of the Company.</t>
  </si>
  <si>
    <t>Note 3. Going Concern</t>
  </si>
  <si>
    <t>NOTE 3. GOING CONCERN 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October 31, 2015 the Company has a working capital deficit of $721,489 and accumulated deficit of $2,697,541. Prior to June 19, 2015 the Company has relied on advances from its former CEO, director, Mercuriali Ltd and a related party to meet the working capital requirements. On June 19, 2015, the Company issued a convertible promissory note in the amount of $43,000 to Vis Vires Group Inc. The note is due on March 23, 2016 and bears interest at 8% per annum. On September 29, 2015 Mercuriali Ltd agreed to advance the Company an additional $45,000. The ability of the Company to continue as a going concern and become a profitable entity is dependent upon the continued financial support of Mercuriali Ltd and the Companys successful efforts to obtain and continue to obtain additional funding to reposition and re-launch its product line and generate sales and then attain profitable operations. Additional financing will be required for ongoing project management costs, to complete the design work currently underway for the consumer rebranding and packaging, to manufacture prototypes for studies and promotion, to undertake marketing clinical studies on the Visible Youth Repairing Serum and the Visible Youth Eye Zone Gel, to pay on-going patent and trademark costs and to provide day to day working capital. In the opinion of the board the marketing studies will be necessary to develop the marketing strategy. . Further funding will also be required to manage the launch process, design and implement e-Commerce platforms, undertake any additional marketing clinical studies, marketing, advertising and media support, and to provide working capital prior to market launch. Having considered its options the Board has decided to take a low risk approach to the market launch of its products and not to seek to build its own US consumer marketing structure but to utilise the services of proven marketing partners with established infrastructures. The Company has signed a non-binding Letter of intent with a US Sales and Distribution company specializing in the commercialization of products for the US consumer market and is in discussions with other parties. We have engaged US and European based consultancy firms with a unique set of skills and extensive beauty industry experience and relationships to help reposition the brand and to help implement our strategy for its launch in the US, Europe and other markets. We have also engaged Business Development consultants to help seek licensing and marketing partners for the Companys consumer and professional products both within the USA and Europe. Management is consequently pursuing a number of funding structures including debt and equity finance, asset sales, licensing and partnering activities and may issue further Convertible Promissory Notes. There can be no assurances, however, that managements efforts to obtain additional funding and licensing or marketing partners on terms satisfactory to the Company, or at all will, be realized or that future sales will be realized. In addition, the Companys President &amp; CEO, CSO and General Counsel have agreed to amend their respective Consultancy Agreements and Employment Agreement such that payment for services is contingent upon the Company having completed cumulative financings of at least one million United States dollars ($1,000,000) prior to November 20, 2016. These factors, among others, raise substantial doubt about the Companys ability to continue as a going concern. These financial statements do not include any adjustments that might result from the outcome of this uncertainty.</t>
  </si>
  <si>
    <t>Note 4. Related Party Transactions and Balances</t>
  </si>
  <si>
    <t>NOTE 4. RELATED PARTY TRANSACTIONS AND BALANCES The details of related party balances are as follows: October 31, 2015 April 30, 2015 $ $ Unpaid remuneration 24,000  Unreimbursed expenses 457 457 Accounts payable to related parties 24,457 457 Unpaid remuneration 96,062 40,062 Balances owing to Mercuriali Ltd. 33,188 33,188 Accounts payable to related parties convertible into shares 129,250 73,250 Advances from a related party 96,489 96,489 Advances from a related party convertible into shares 196,584 174,417 ACCOUNTS PAYABLE TO RELATED PARTIES: The outstanding balance of $24,000 as at October 31, 2015 represents amounts due to related parties in connection with the consulting and employment amendment agreements effective August 1, 2015 and signed on November 19 and November 25, 2015. See Note 9; Subsequent Events. The outstanding balance of $457 represents amounts due to a related party in connection with the expenses incurred by it on behalf of the Company. The amounts due do not bear any interest and is repayable on demand. ACCOUNTS PAYABLE TO RELATED PARTIES CONVERTIBLE INTO SHARES: The outstanding balance comprise of unpaid remuneration to related parties and a balance owing to Mercuriali Ltd as detailed below: Unpaid remuneration On May 12, 2010 Biostrategies Consulting Group Inc. the holder of 27,500,000 shares of common stock of the Company transferred 9,166,666 of these shares to Drasko Puseljic. Biostrategies Consulting Group Inc. (Biostrategies) is 100% privately owned by Dr. Samuel Asculai, the CS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October 31, 2015, which amount will be converted into ten million six hundred fifty four thousand nine hundred and twenty (10,654,920) common shares of the Companys stock upon the Company entering into cumulative fundraisings of at least one hundred and fifty thousand United States dollars ($150,000). The Company incurred monthly consulting fee expenses of $12,500 to either Biostrategies or Samuel Asculai, the Companys then CEO and Director. The Company recorded $150,000 as an expense during each of the previous fiscal years ended up to April 30, 2012. At April 30, 2013, $400,625 of these expenses were unpaid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entering into cumulative fundraising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which amounted to $40,062 at October 31, 2015. In addition the outstanding balance as at October 31, 2015 includes $56,000 representing amounts due to related parties in connection with the consulting and employment amendment agreements effective August 1, 2015 and signed on November 19 and November 25, 2015. See Note 9; Subsequent Events.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July 31, 2015 the balance owed to Mercuriali is $33,188. The balance is secured by the assets of the Company. Upon the Company restructuring at least seventy five percent (75%) of its outstanding debt substantially in accordance with the Restructuring Plan and upon the Company raising additional financing of at least $250,000, Mercuriali shall convert the total amounts owed to it under the Loan Agreement into common shares of the Company at a conversion price of $0.00376 per share. ADVANCES FROM A RELATED PARTY As of October 31, 2015, the Company owes $96,489 (April 30, 2015 - $96,489) in respect of advances from Dr. Asculai, its former CEO and current Chief Scientific Officer and Chairman of the Board, pursuant to a loan agreement entered between the Company, Dr. Asculai and Mercuriali Ltd. dated March 4, 2013. This balance is to be paid in quarterly installments after the Company has cumulatively raised one million United States dollars. The Advances are secured by all of the assets of the Company and do not bear interest. ADVANCES FROM A RELATED PARTY CONVERTIBLE INTO SHARES These advances are from Mercuriali Ltd. pursuant to a loan agreement entered between the Company, Dr. Asculai and Mercuriali Ltd. on March 4, 2013 as amended March 3, 2014 and September 29, 2015. As at October 31, 2015, Mercuriali has advanced a total of $196,584 (April 30, 2015 - $174,417) to the Company pursuant to the Loan Agreement. Mercuriali shall convert $181,644 of the amounts owed to it under the Loan Agreement into common shares of the Company at a conversion price of $0.00376 per share and $ 14,940 of the amounts owed to it under the Loan Agreement into common shares of the Company at a conversion price of $0.0047753 per share or, if lower, the conversion price at which the promissory note the Company issued to Vis Vires converts upon the Company raising additional financing of at least $250,000. Effective September 29, 2015, the Company entered into a Loan Agreement (Amendment 3) with Mercuriali Ltd. and Samuel Asculai. This agreement amended loan agreements between the parties dated March 4, 2013 and March 3, 2014 and provides for a loan of US$45,000 from Mercuriali Ltd. and Samuel Asculai in the event no additional third party monies are received by the Company. Upon certain conditions set out in the Loan Agreement (Amendment 3), the amounts so loaned by Mercuriali Ltd. and Samuel Asculai will be convertible into common shares of the Company at the lower of $0.0047753 or the conversion price at which the promissory note the Company issued to Vis Vires converts. See Note 5; Convertible Promissory Note. The price of $0.0047753 was set at 58% of the average of the lowest three closing trading prices for the common stock during the ten trading days prior to September 25, 2015, on the calculation basis described in the Vis Vires promissory note. The sdvances from Mercuriali Ltd and Samuel Asculai are secured on all of the assets of the Company and do not bear interest.</t>
  </si>
  <si>
    <t>Note 5. Convertible Promissory Note</t>
  </si>
  <si>
    <t>NOTE 5. CONVERTIBLE PROMISSORY NOTE On June 19, 2015, the Company issued a convertible promissory note in the amount of $43,000 to Vis Vires Group Inc. The note is due on March 23, 2016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The Note also contains certain representations, warranties, covenants and events of default, and increases in the amount of the principal and interest rates under the Note in the event of such defaults. The Companys management has determined the beneficial conversion feature of the note in accordance with the requirements of ASC Topic 470. The beneficial conversion feature determined at the time of note issuance has been credited to additional paid-in-capital and will be accreted over the term of the note as detailed bellows: $ Face value of convertible promissory note issued during Q1 2015-2016 43,000 Beneficial conversion features credited to additional paid-in-capital during Q1 2015-2016 (29,449) Accretion expense on convertible promissory note for Q1 2015-2016 4,555 Accreted value of convertible promissory note as at July 31, 2015 18,106 Accretion expense on convertible promissory note for Q2 2015-2016 9,746 Accreted value of convertible promissory note as at October 31, 2015 27,852 Accretion expense of $9,746 and interest expense of $867 were recognized during the three months ended October 31, 2015 (also refer to note 7).</t>
  </si>
  <si>
    <t>Note 6. Stockholders' Deficit</t>
  </si>
  <si>
    <t xml:space="preserve">NOTE 6. STOCKHOLDERS' DEFICIT COMMON SHARES - AUTHORIZED As at October 31, 2015, the Company had 600,000,000 common shares authorized.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On July 3, 2015, the Companys Board of Directors unanimously approved the amendment to Articles of Incorporation (the "Articles of Amendment") to increase authorized stock from 300,000,000 shares of common stock with a par value of $0.001 to 600,000,000 shares of common stock with a par value of $0.001 per share. Subsequent to the approval of the amendment by the Board of Directors, on July 3, 2015, the holders of the majority of the outstanding shares of common stock of the Company provided written consent to the Articles of Amendment. A Preliminary Information Statement was filed with the SEC on July 7, 2015. The Definitive Information Statement was filed with the SEC, and mailed to all stockholders of record as of the record date, on July 20, 2015. The Articles of Amendment to our Articles of Incorporation were filed with the Nevada Secretary of State on August 17, 2015, and became effective, on that date. On August 1, 2015, the Company issued 1,937,500 shares of common stock to a consultant. These shares were valued at a rate of $0.007 per share, being the market value on that date, and consulting charges amounting to $13,562 is included in condensed consolidated statements of operations and comprehensive loss. On August 19, 2015, the Company issued 2,000,000 shares of common stock to a consultant. These shares were valued at a rate of $0.007 per share, being the market value on that date, and marketing amounting to $14,000 is included in condensed consolidated statements of operations and comprehensive loss. COMMON SHARES - ISSUED AND OUTSTANDING As at October 31, 2015 there were 104,955,382 shares of common stock issued out of the authorized 600,000,000 common shares. </t>
  </si>
  <si>
    <t>Note 7. Interest Expense</t>
  </si>
  <si>
    <t>NOTE 7. INTEREST EXPENSE Three months Three months Six months Six months ended ended ended ended October 31, October 31, October 31, October 31, 2015 2014 2015 2014 $ $ $ $ Beneficial conversion feature on advances from a related party 19,983 11,862 22,166 33,162 Accretion expense on convertible promissory note 9,746  14,301  Interest expense on convertible promissory note 867  1,272  Total interest expense 30,596 11,862 37,739 33,162 Interest expense represents beneficial conversion feature of the advances from a related party convertible into shares, expensed immediately due to short term conversion terms of these advances. Accretion expense and interest expense are recorded on the convertible promissory note (see note 5).</t>
  </si>
  <si>
    <t>Note 8. Business Acquisition</t>
  </si>
  <si>
    <t>NOTE 8.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Pursuant to Share Purchase Agreement (the Agreement) dated October 31, 2015, among the Company, Mercuriali Ltd. a Corporation incorporated under the laws of United Kingdom (100% owner of issued and outstanding share of Visible Youth Ltd.) and Donald Nicholson, the Company acquired 100% of the issued and outstanding shares of Visible Youth Ltd. for a consideration of $2,500. As a result of this transaction, Visible Youth Ltd. became a wholly owned subsidiary of the Company. The Company intends to use Visible Youth Limited for the marketing of its products in the European Union. This acquisition was accounted for using the acquisition method of accounting. Visible Youth Ltd. did not have any assets or liabilities as at October 31, 2015. Goodwill of $1 represents the excess of cost over fair value of net assets acquired, less impairment.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Management decided to immediately impair goodwill amounting to $2,499 and brought it at $1 as Visible Youth Ltd. was inactive as at October 31, 2015.</t>
  </si>
  <si>
    <t>Note 9. Subsequent Events</t>
  </si>
  <si>
    <t>NOTE 9. SUBSEQUENT EVENTS The Companys management has evaluated subsequent events up to December 9, 2015, the date the condensed financial statements were issued, pursuant to the requirements of ASC Topic 855 and has determined the following material subsequent events to report. On November 19, 2015 the Company amended the consultancy and employment agreements of each member of its management team; Mr. Donald Nicholson, Mr. Samuel Asculai and Mr. Drasko Puseljic effective August 1, 2015. Each of these agreements was amended to bring forward the start of remuneration payments with such payment being contingent on receipt of Transaction Monies (as such term is defined in the agreements), in exchange for a reduction in minimum payment obligations and minimum termination payments payable in certain circumstances. In the opinion of the Board the revised remunerations structure incentivizes management, aligns better with the Companys future strategy and service requirements, and reduces the potential cost on a change of control which may have had a negative effect on future potential corporate transactions. In addition the Company entered into a Directors Services Agreement with Frode Botnevik, its independent Director. On November 19, 2015, the Company and Mr. Nicholson and Mercuriali Ltd., a company controlled by Mr. Nicholson the Companys President &amp; CEO, entered into an agreement effective August 1, 2015, to amend the Mercuriali Consulting Agreement (the Mercuriali Amendment Agreement). The Mercuriali Amendment Agreement amends the conditions under which Mercuriali will begin to receive remuneration under the Mercuriali Consulting Agreement. A copy of the Mercuriali Amendment was included in the Companys Form 8-K filed on November 25, 2015. On November 19, 2015, the Company and Mr. Asculai and Biostrategies Consulting Group, a company controlled by Mr. Asculai, the Companys Chairman and Chief Scientific Officer, entered into an agreement effective August 1, 2015 to amend the Asculai Consulting Agreement (the Asculai Amendment Agreement). The Asculai Amendment Agreement amends the conditions under which Biostrategies will begin to receive remuneration under the Asculai Consulting Agreement. A copy of the Asculai Amendment was included in the Companys Form 8-K filed on November 25, 2015. On November 19, 2015, the Company and Mr. Puseljic entered into an agreement effective August 1, 2015 to amend the Puseljic Employment Agreement (the Puseljic Amendment Agreement). The Puseljic Amendment Agreement amends the conditions under which Mr. Puseljic will begin to receive salary under the Puseljic Employment Agreement. A copy of the Puseljic Amendment was included in the Companys Form 8-K filed on November 25, 2015. On November 25, 2015, the Company and Mr. Frode Botnevik entered into a Directors Services Agreement effective August 1, 2015 relating to Mr Botneviks services as a Director of the Company (the Botnevik Services Agreement). The Botnevik Services Agreement states the conditions under which Mr. Botnevik will begin to receive remuneration. A copy of the Botnevik Services Agreement was included in the Companys Form 8-K filed on November 25, 2015. Under the above agreements the Corporation may be liable to pay the total aggregate sum of $80,000 for the period August 1, 2015 to October 31, 2015 to be satisfied seventy percent (70%) in common shares of Corporation at the lower of $0.00406 or the Conversion Price (as defined by The Vis Vires Promissory Note) at which The Vis Vires Promissory Note converts and thirty percent (30%) in cash, all such payments conditional on the receipt of Transaction Monies (as such term is defined in the relevant agreements) of $1,000,000 on or prior to November 20, 2016. Post November 1, 2015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Post November 1, 2015 service fee obligations under the Botnevik Services Agreements comprises a quarterly retainer of two thousand five hundred United States dollars (US$2,500) for up to twenty five (25) hours of Services per quarter, plus one hundred United States dollars ($100) per hour of Services provided in excess of twenty five (25) hours per quarter based on the level of services provided and invoiced as further set out in the agreement. The price of $0.00406 was set at 58% of the average of the lowest three closing trading prices for the common stock during the ten trading days prior to November 19, 2015, on the calculation basis described in the Vis Vires Promissory Note. The Vis Vires Promissory Note was included in the Companys Form 8-K filed on June 25, 2015.</t>
  </si>
  <si>
    <t>Note 4. Related Party Transactions and Balances: Schedule of Related Party Transactions (Tables)</t>
  </si>
  <si>
    <t>Tables/Schedules</t>
  </si>
  <si>
    <t>Schedule of Related Party Transactions</t>
  </si>
  <si>
    <t xml:space="preserve"> October 31, 2015 April 30, 2015 $ $ Unpaid remuneration 24,000  Unreimbursed expenses 457 457 Accounts payable to related parties 24,457 457 Unpaid remuneration 96,062 40,062 Balances owing to Mercuriali Ltd. 33,188 33,188 Accounts payable to related parties convertible into shares 129,250 73,250 Advances from a related party 96,489 96,489 Advances from a related party convertible into shares 196,584 174,417 </t>
  </si>
  <si>
    <t>Note 5. Convertible Promissory Note: Convertible Debt (Tables)</t>
  </si>
  <si>
    <t>Convertible Debt</t>
  </si>
  <si>
    <t xml:space="preserve"> $ Face value of convertible promissory note issued during Q1 2015-2016 43,000 Beneficial conversion features credited to additional paid-in-capital during Q1 2015-2016 (29,449) Accretion expense on convertible promissory note for Q1 2015-2016 4,555 Accreted value of convertible promissory note as at July 31, 2015 18,106 Accretion expense on convertible promissory note for Q2 2015-2016 9,746 Accreted value of convertible promissory note as at October 31, 2015 27,852 </t>
  </si>
  <si>
    <t>Note 7. Interest Expense: Interest and Other Income (Tables)</t>
  </si>
  <si>
    <t>Interest and Other Income</t>
  </si>
  <si>
    <t xml:space="preserve"> Three months Three months Six months Six months ended ended ended ended October 31, October 31, October 31, October 31, 2015 2014 2015 2014 $ $ $ $ Beneficial conversion feature on advances from a related party 19,983 11,862 22,166 33,162 Accretion expense on convertible promissory note 9,746  14,301  Interest expense on convertible promissory note 867  1,272  Total interest expense 30,596 11,862 37,739 33,162 </t>
  </si>
  <si>
    <t>Note 3. Going Concern (Details) - USD ($)</t>
  </si>
  <si>
    <t>Details</t>
  </si>
  <si>
    <t>Note 4. Related Party Transactions and Balances: Schedule of Related Party Transactions (Details) - USD ($)</t>
  </si>
  <si>
    <t>Note 4. Related Party Transactions and Balances (Details) - USD ($)</t>
  </si>
  <si>
    <t>Note 5. Convertible Promissory Note (Details) - USD ($)</t>
  </si>
  <si>
    <t>Interest Expense, Medium-term Notes</t>
  </si>
  <si>
    <t>Note 6. Stockholders' Deficit (Details)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v>
      </c>
    </row>
    <row r="10" spans="1:2">
      <c r="A10" s="4" t="s">
        <v>15</v>
      </c>
      <c r="B10" s="6" t="n">
        <v>1395400</v>
      </c>
    </row>
    <row r="11" spans="1:2">
      <c r="A11" s="4" t="s">
        <v>16</v>
      </c>
      <c r="B11" s="4" t="s">
        <v>17</v>
      </c>
    </row>
    <row r="12" spans="1:2">
      <c r="A12" s="4" t="s">
        <v>18</v>
      </c>
      <c r="B12" s="6" t="n">
        <v>104955382</v>
      </c>
    </row>
    <row r="13" spans="1:2">
      <c r="A13" s="4" t="s">
        <v>19</v>
      </c>
      <c r="B13" s="7" t="n">
        <v>1065000</v>
      </c>
    </row>
    <row r="14" spans="1:2">
      <c r="A14" s="4" t="s">
        <v>20</v>
      </c>
      <c r="B14" s="4" t="s">
        <v>21</v>
      </c>
    </row>
    <row r="15" spans="1:2">
      <c r="A15" s="4" t="s">
        <v>22</v>
      </c>
      <c r="B15" s="4" t="s">
        <v>23</v>
      </c>
    </row>
    <row r="16" spans="1:2">
      <c r="A16" s="4" t="s">
        <v>24</v>
      </c>
      <c r="B16" s="4" t="s">
        <v>25</v>
      </c>
    </row>
    <row r="17" spans="1:2">
      <c r="A17" s="4" t="s">
        <v>26</v>
      </c>
      <c r="B17" s="4" t="s">
        <v>25</v>
      </c>
    </row>
    <row r="18" spans="1:2">
      <c r="A18" s="4" t="s">
        <v>27</v>
      </c>
      <c r="B18" s="6" t="n">
        <v>2016</v>
      </c>
    </row>
    <row r="19" spans="1:2">
      <c r="A19" s="4" t="s">
        <v>28</v>
      </c>
      <c r="B19"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6</v>
      </c>
      <c r="B1" s="2" t="s">
        <v>1</v>
      </c>
    </row>
    <row r="2" spans="1:2">
      <c r="B2" s="2" t="s">
        <v>31</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31</v>
      </c>
    </row>
    <row r="3" spans="1:2">
      <c r="A3" s="3" t="s">
        <v>10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0</v>
      </c>
      <c r="B1" s="2" t="s">
        <v>1</v>
      </c>
    </row>
    <row r="2" spans="1:2">
      <c r="B2" s="2" t="s">
        <v>31</v>
      </c>
    </row>
    <row r="3" spans="1:2">
      <c r="A3" s="3" t="s">
        <v>108</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31</v>
      </c>
    </row>
    <row r="3" spans="1:2">
      <c r="A3" s="3" t="s">
        <v>108</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4</v>
      </c>
      <c r="B1" s="2" t="s">
        <v>1</v>
      </c>
    </row>
    <row r="2" spans="1:2">
      <c r="B2" s="2" t="s">
        <v>31</v>
      </c>
    </row>
    <row r="3" spans="1:2">
      <c r="A3" s="3" t="s">
        <v>108</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31</v>
      </c>
    </row>
    <row r="3" spans="1:2">
      <c r="A3" s="3" t="s">
        <v>127</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0</v>
      </c>
      <c r="B1" s="2" t="s">
        <v>1</v>
      </c>
    </row>
    <row r="2" spans="1:2">
      <c r="B2" s="2" t="s">
        <v>31</v>
      </c>
    </row>
    <row r="3" spans="1:2">
      <c r="A3" s="3" t="s">
        <v>127</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3</v>
      </c>
      <c r="B1" s="2" t="s">
        <v>1</v>
      </c>
    </row>
    <row r="2" spans="1:2">
      <c r="B2" s="2" t="s">
        <v>31</v>
      </c>
    </row>
    <row r="3" spans="1:2">
      <c r="A3" s="3" t="s">
        <v>127</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36</v>
      </c>
      <c r="B1" s="2" t="s">
        <v>31</v>
      </c>
      <c r="C1" s="2" t="s">
        <v>32</v>
      </c>
    </row>
    <row r="2" spans="1:3">
      <c r="A2" s="3" t="s">
        <v>137</v>
      </c>
    </row>
    <row r="3" spans="1:3">
      <c r="A3" s="4" t="s">
        <v>55</v>
      </c>
      <c r="B3" s="7" t="n">
        <v>721489</v>
      </c>
      <c r="C3" s="7" t="n">
        <v>578832</v>
      </c>
    </row>
    <row r="4" spans="1:3">
      <c r="A4" s="4" t="s">
        <v>54</v>
      </c>
      <c r="B4" s="7" t="n">
        <v>2697541</v>
      </c>
      <c r="C4" s="7" t="n">
        <v>24765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r="1" spans="1:4">
      <c r="A1" s="1" t="s">
        <v>138</v>
      </c>
      <c r="C1" s="2" t="s">
        <v>31</v>
      </c>
      <c r="D1" s="2" t="s">
        <v>32</v>
      </c>
    </row>
    <row r="2" spans="1:4">
      <c r="A2" s="3" t="s">
        <v>137</v>
      </c>
    </row>
    <row r="3" spans="1:4">
      <c r="A3" s="4" t="s">
        <v>41</v>
      </c>
      <c r="B3" s="4" t="s">
        <v>37</v>
      </c>
      <c r="C3" s="7" t="n">
        <v>24457</v>
      </c>
      <c r="D3" s="7" t="n">
        <v>457</v>
      </c>
    </row>
    <row r="4" spans="1:4">
      <c r="A4" s="4" t="s">
        <v>43</v>
      </c>
      <c r="B4" s="4" t="s">
        <v>37</v>
      </c>
      <c r="C4" s="6" t="n">
        <v>129250</v>
      </c>
      <c r="D4" s="6" t="n">
        <v>73250</v>
      </c>
    </row>
    <row r="5" spans="1:4">
      <c r="A5" s="4" t="s">
        <v>44</v>
      </c>
      <c r="B5" s="4" t="s">
        <v>37</v>
      </c>
      <c r="C5" s="6" t="n">
        <v>96489</v>
      </c>
      <c r="D5" s="6" t="n">
        <v>96489</v>
      </c>
    </row>
    <row r="6" spans="1:4">
      <c r="A6" s="4" t="s">
        <v>45</v>
      </c>
      <c r="B6" s="4" t="s">
        <v>37</v>
      </c>
      <c r="C6" s="7" t="n">
        <v>196584</v>
      </c>
      <c r="D6" s="7" t="n">
        <v>174417</v>
      </c>
    </row>
    <row r="7" spans="1:4">
      <c r="A7" t="n"/>
    </row>
    <row r="8" spans="1:4">
      <c r="A8" s="4" t="s">
        <v>37</v>
      </c>
      <c r="B8" s="4" t="s">
        <v>58</v>
      </c>
    </row>
  </sheetData>
  <mergeCells count="3">
    <mergeCell ref="A1:B1"/>
    <mergeCell ref="A7:C7"/>
    <mergeCell ref="B8:C8"/>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r="1" spans="1:4">
      <c r="A1" s="1" t="s">
        <v>30</v>
      </c>
      <c r="C1" s="2" t="s">
        <v>31</v>
      </c>
      <c r="D1" s="2" t="s">
        <v>32</v>
      </c>
    </row>
    <row r="2" spans="1:4">
      <c r="A2" s="3" t="s">
        <v>33</v>
      </c>
    </row>
    <row r="3" spans="1:4">
      <c r="A3" s="4" t="s">
        <v>34</v>
      </c>
      <c r="C3" s="7" t="n">
        <v>4404</v>
      </c>
      <c r="D3" s="7" t="n">
        <v>1582</v>
      </c>
    </row>
    <row r="4" spans="1:4">
      <c r="A4" s="4" t="s">
        <v>35</v>
      </c>
      <c r="C4" s="6" t="n">
        <v>4404</v>
      </c>
      <c r="D4" s="6" t="n">
        <v>1582</v>
      </c>
    </row>
    <row r="5" spans="1:4">
      <c r="A5" s="4" t="s">
        <v>36</v>
      </c>
      <c r="B5" s="4" t="s">
        <v>37</v>
      </c>
      <c r="C5" s="6" t="n">
        <v>1</v>
      </c>
      <c r="D5" s="6" t="n">
        <v>0</v>
      </c>
    </row>
    <row r="6" spans="1:4">
      <c r="A6" s="4" t="s">
        <v>38</v>
      </c>
      <c r="C6" s="6" t="n">
        <v>4405</v>
      </c>
      <c r="D6" s="6" t="n">
        <v>1582</v>
      </c>
    </row>
    <row r="7" spans="1:4">
      <c r="A7" s="3" t="s">
        <v>39</v>
      </c>
    </row>
    <row r="8" spans="1:4">
      <c r="A8" s="4" t="s">
        <v>40</v>
      </c>
      <c r="C8" s="6" t="n">
        <v>251262</v>
      </c>
      <c r="D8" s="6" t="n">
        <v>235801</v>
      </c>
    </row>
    <row r="9" spans="1:4">
      <c r="A9" s="4" t="s">
        <v>41</v>
      </c>
      <c r="B9" s="4" t="s">
        <v>42</v>
      </c>
      <c r="C9" s="6" t="n">
        <v>24457</v>
      </c>
      <c r="D9" s="6" t="n">
        <v>457</v>
      </c>
    </row>
    <row r="10" spans="1:4">
      <c r="A10" s="4" t="s">
        <v>43</v>
      </c>
      <c r="B10" s="4" t="s">
        <v>42</v>
      </c>
      <c r="C10" s="6" t="n">
        <v>129250</v>
      </c>
      <c r="D10" s="6" t="n">
        <v>73250</v>
      </c>
    </row>
    <row r="11" spans="1:4">
      <c r="A11" s="4" t="s">
        <v>44</v>
      </c>
      <c r="B11" s="4" t="s">
        <v>42</v>
      </c>
      <c r="C11" s="6" t="n">
        <v>96489</v>
      </c>
      <c r="D11" s="6" t="n">
        <v>96489</v>
      </c>
    </row>
    <row r="12" spans="1:4">
      <c r="A12" s="4" t="s">
        <v>45</v>
      </c>
      <c r="B12" s="4" t="s">
        <v>42</v>
      </c>
      <c r="C12" s="6" t="n">
        <v>196584</v>
      </c>
      <c r="D12" s="6" t="n">
        <v>174417</v>
      </c>
    </row>
    <row r="13" spans="1:4">
      <c r="A13" s="4" t="s">
        <v>46</v>
      </c>
      <c r="B13" s="4" t="s">
        <v>47</v>
      </c>
      <c r="C13" s="6" t="n">
        <v>27852</v>
      </c>
      <c r="D13" s="6" t="n">
        <v>0</v>
      </c>
    </row>
    <row r="14" spans="1:4">
      <c r="A14" s="4" t="s">
        <v>48</v>
      </c>
      <c r="C14" s="6" t="n">
        <v>725894</v>
      </c>
      <c r="D14" s="6" t="n">
        <v>580414</v>
      </c>
    </row>
    <row r="15" spans="1:4">
      <c r="A15" s="4" t="s">
        <v>49</v>
      </c>
      <c r="C15" s="6" t="n">
        <v>725894</v>
      </c>
      <c r="D15" s="6" t="n">
        <v>580414</v>
      </c>
    </row>
    <row r="16" spans="1:4">
      <c r="A16" s="3" t="s">
        <v>50</v>
      </c>
    </row>
    <row r="17" spans="1:4">
      <c r="A17" s="4" t="s">
        <v>51</v>
      </c>
      <c r="B17" s="4" t="s">
        <v>47</v>
      </c>
      <c r="C17" s="6" t="n">
        <v>104954</v>
      </c>
      <c r="D17" s="6" t="n">
        <v>101017</v>
      </c>
    </row>
    <row r="18" spans="1:4">
      <c r="A18" s="4" t="s">
        <v>52</v>
      </c>
      <c r="C18" s="6" t="n">
        <v>1872910</v>
      </c>
      <c r="D18" s="6" t="n">
        <v>1797671</v>
      </c>
    </row>
    <row r="19" spans="1:4">
      <c r="A19" s="4" t="s">
        <v>53</v>
      </c>
      <c r="C19" s="6" t="n">
        <v>-1812</v>
      </c>
      <c r="D19" s="6" t="n">
        <v>-939</v>
      </c>
    </row>
    <row r="20" spans="1:4">
      <c r="A20" s="4" t="s">
        <v>54</v>
      </c>
      <c r="C20" s="6" t="n">
        <v>-2697541</v>
      </c>
      <c r="D20" s="6" t="n">
        <v>-2476581</v>
      </c>
    </row>
    <row r="21" spans="1:4">
      <c r="A21" s="4" t="s">
        <v>55</v>
      </c>
      <c r="C21" s="6" t="n">
        <v>-721489</v>
      </c>
      <c r="D21" s="6" t="n">
        <v>-578832</v>
      </c>
    </row>
    <row r="22" spans="1:4">
      <c r="A22" s="4" t="s">
        <v>56</v>
      </c>
      <c r="C22" s="7" t="n">
        <v>4405</v>
      </c>
      <c r="D22" s="7" t="n">
        <v>1582</v>
      </c>
    </row>
    <row r="23" spans="1:4">
      <c r="A23" t="n"/>
    </row>
    <row r="24" spans="1:4">
      <c r="A24" s="4" t="s">
        <v>37</v>
      </c>
      <c r="B24" s="4" t="s">
        <v>57</v>
      </c>
    </row>
    <row r="25" spans="1:4">
      <c r="A25" s="4" t="s">
        <v>42</v>
      </c>
      <c r="B25" s="4" t="s">
        <v>58</v>
      </c>
    </row>
    <row r="26" spans="1:4">
      <c r="A26" s="4" t="s">
        <v>47</v>
      </c>
      <c r="B26" s="4" t="s">
        <v>59</v>
      </c>
    </row>
  </sheetData>
  <mergeCells count="5">
    <mergeCell ref="A1:B1"/>
    <mergeCell ref="A23:C23"/>
    <mergeCell ref="B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2"/>
    <col customWidth="1" max="3" min="3" width="15"/>
    <col customWidth="1" max="4" min="4" width="14"/>
    <col customWidth="1" max="5" min="5" width="14"/>
  </cols>
  <sheetData>
    <row r="1" spans="1:5">
      <c r="A1" s="1" t="s">
        <v>139</v>
      </c>
      <c r="C1" s="2" t="s">
        <v>1</v>
      </c>
    </row>
    <row r="2" spans="1:5">
      <c r="C2" s="2" t="s">
        <v>31</v>
      </c>
      <c r="D2" s="2" t="s">
        <v>68</v>
      </c>
      <c r="E2" s="2" t="s">
        <v>32</v>
      </c>
    </row>
    <row r="3" spans="1:5">
      <c r="A3" s="3" t="s">
        <v>137</v>
      </c>
    </row>
    <row r="4" spans="1:5">
      <c r="A4" s="4" t="s">
        <v>92</v>
      </c>
      <c r="C4" s="7" t="n">
        <v>24000</v>
      </c>
      <c r="D4" s="7" t="n">
        <v>0</v>
      </c>
    </row>
    <row r="5" spans="1:5">
      <c r="A5" s="4" t="s">
        <v>44</v>
      </c>
      <c r="B5" s="4" t="s">
        <v>37</v>
      </c>
      <c r="C5" s="6" t="n">
        <v>96489</v>
      </c>
      <c r="E5" s="7" t="n">
        <v>96489</v>
      </c>
    </row>
    <row r="6" spans="1:5">
      <c r="A6" s="4" t="s">
        <v>45</v>
      </c>
      <c r="B6" s="4" t="s">
        <v>37</v>
      </c>
      <c r="C6" s="7" t="n">
        <v>196584</v>
      </c>
      <c r="E6" s="7" t="n">
        <v>174417</v>
      </c>
    </row>
    <row r="7" spans="1:5">
      <c r="A7" t="n"/>
    </row>
    <row r="8" spans="1:5">
      <c r="A8" s="4" t="s">
        <v>37</v>
      </c>
      <c r="B8" s="4" t="s">
        <v>58</v>
      </c>
    </row>
  </sheetData>
  <mergeCells count="4">
    <mergeCell ref="A1:B2"/>
    <mergeCell ref="C1:D1"/>
    <mergeCell ref="A7:D7"/>
    <mergeCell ref="B8:D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140</v>
      </c>
      <c r="B1" s="2" t="s">
        <v>67</v>
      </c>
      <c r="C1" s="2" t="s">
        <v>1</v>
      </c>
    </row>
    <row r="2" spans="1:4">
      <c r="B2" s="2" t="s">
        <v>31</v>
      </c>
      <c r="C2" s="2" t="s">
        <v>31</v>
      </c>
      <c r="D2" s="2" t="s">
        <v>68</v>
      </c>
    </row>
    <row r="3" spans="1:4">
      <c r="A3" s="3" t="s">
        <v>137</v>
      </c>
    </row>
    <row r="4" spans="1:4">
      <c r="A4" s="4" t="s">
        <v>97</v>
      </c>
      <c r="C4" s="7" t="n">
        <v>43000</v>
      </c>
      <c r="D4" s="7" t="n">
        <v>0</v>
      </c>
    </row>
    <row r="5" spans="1:4">
      <c r="A5" s="4" t="s">
        <v>88</v>
      </c>
      <c r="B5" s="7" t="n">
        <v>9746</v>
      </c>
      <c r="C5" s="7" t="n">
        <v>14301</v>
      </c>
      <c r="D5" s="7" t="n">
        <v>0</v>
      </c>
    </row>
    <row r="6" spans="1:4">
      <c r="A6" s="4" t="s">
        <v>141</v>
      </c>
      <c r="B6" s="7" t="n">
        <v>86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42</v>
      </c>
      <c r="B1" s="2" t="s">
        <v>31</v>
      </c>
      <c r="C1" s="2" t="s">
        <v>32</v>
      </c>
    </row>
    <row r="2" spans="1:3">
      <c r="A2" s="3" t="s">
        <v>137</v>
      </c>
    </row>
    <row r="3" spans="1:3">
      <c r="A3" s="4" t="s">
        <v>63</v>
      </c>
      <c r="B3" s="6" t="n">
        <v>600000000</v>
      </c>
      <c r="C3" s="6" t="n">
        <v>300000000</v>
      </c>
    </row>
    <row r="4" spans="1:3">
      <c r="A4" s="4" t="s">
        <v>62</v>
      </c>
      <c r="B4" s="8" t="n">
        <v>0.001</v>
      </c>
      <c r="C4" s="8" t="n">
        <v>0.001</v>
      </c>
    </row>
    <row r="5" spans="1:3">
      <c r="A5" s="4" t="s">
        <v>64</v>
      </c>
      <c r="B5" s="6" t="n">
        <v>104955382</v>
      </c>
      <c r="C5" s="6" t="n">
        <v>1010178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v>
      </c>
      <c r="B1" s="2" t="s">
        <v>31</v>
      </c>
      <c r="C1" s="2" t="s">
        <v>32</v>
      </c>
    </row>
    <row r="2" spans="1:3">
      <c r="A2" s="3" t="s">
        <v>61</v>
      </c>
    </row>
    <row r="3" spans="1:3">
      <c r="A3" s="4" t="s">
        <v>62</v>
      </c>
      <c r="B3" s="8" t="n">
        <v>0.001</v>
      </c>
      <c r="C3" s="8" t="n">
        <v>0.001</v>
      </c>
    </row>
    <row r="4" spans="1:3">
      <c r="A4" s="4" t="s">
        <v>63</v>
      </c>
      <c r="B4" s="6" t="n">
        <v>600000000</v>
      </c>
      <c r="C4" s="6" t="n">
        <v>300000000</v>
      </c>
    </row>
    <row r="5" spans="1:3">
      <c r="A5" s="4" t="s">
        <v>64</v>
      </c>
      <c r="B5" s="6" t="n">
        <v>104955382</v>
      </c>
      <c r="C5" s="6" t="n">
        <v>101017881</v>
      </c>
    </row>
    <row r="6" spans="1:3">
      <c r="A6" s="4" t="s">
        <v>65</v>
      </c>
      <c r="B6" s="6" t="n">
        <v>104955382</v>
      </c>
      <c r="C6" s="6" t="n">
        <v>1010178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s>
  <sheetData>
    <row r="1" spans="1:6">
      <c r="A1" s="1" t="s">
        <v>66</v>
      </c>
      <c r="C1" s="2" t="s">
        <v>67</v>
      </c>
      <c r="E1" s="2" t="s">
        <v>1</v>
      </c>
    </row>
    <row r="2" spans="1:6">
      <c r="C2" s="2" t="s">
        <v>31</v>
      </c>
      <c r="D2" s="2" t="s">
        <v>68</v>
      </c>
      <c r="E2" s="2" t="s">
        <v>31</v>
      </c>
      <c r="F2" s="2" t="s">
        <v>68</v>
      </c>
    </row>
    <row r="3" spans="1:6">
      <c r="A3" s="3" t="s">
        <v>69</v>
      </c>
    </row>
    <row r="4" spans="1:6">
      <c r="A4" s="4" t="s">
        <v>70</v>
      </c>
      <c r="C4" s="7" t="n">
        <v>80</v>
      </c>
      <c r="D4" s="7" t="n">
        <v>0</v>
      </c>
      <c r="E4" s="7" t="n">
        <v>235</v>
      </c>
      <c r="F4" s="7" t="n">
        <v>369</v>
      </c>
    </row>
    <row r="5" spans="1:6">
      <c r="A5" s="3" t="s">
        <v>71</v>
      </c>
    </row>
    <row r="6" spans="1:6">
      <c r="A6" s="4" t="s">
        <v>72</v>
      </c>
      <c r="C6" s="6" t="n">
        <v>7352</v>
      </c>
      <c r="D6" s="6" t="n">
        <v>8449</v>
      </c>
      <c r="E6" s="6" t="n">
        <v>11639</v>
      </c>
      <c r="F6" s="6" t="n">
        <v>12062</v>
      </c>
    </row>
    <row r="7" spans="1:6">
      <c r="A7" s="4" t="s">
        <v>73</v>
      </c>
      <c r="C7" s="6" t="n">
        <v>138019</v>
      </c>
      <c r="D7" s="6" t="n">
        <v>12415</v>
      </c>
      <c r="E7" s="6" t="n">
        <v>155317</v>
      </c>
      <c r="F7" s="6" t="n">
        <v>29444</v>
      </c>
    </row>
    <row r="8" spans="1:6">
      <c r="A8" s="4" t="s">
        <v>74</v>
      </c>
      <c r="C8" s="6" t="n">
        <v>14000</v>
      </c>
      <c r="D8" s="6" t="n">
        <v>0</v>
      </c>
      <c r="E8" s="6" t="n">
        <v>14000</v>
      </c>
      <c r="F8" s="6" t="n">
        <v>279</v>
      </c>
    </row>
    <row r="9" spans="1:6">
      <c r="A9" s="4" t="s">
        <v>75</v>
      </c>
      <c r="C9" s="6" t="n">
        <v>159371</v>
      </c>
      <c r="D9" s="6" t="n">
        <v>20864</v>
      </c>
      <c r="E9" s="6" t="n">
        <v>180956</v>
      </c>
      <c r="F9" s="6" t="n">
        <v>41785</v>
      </c>
    </row>
    <row r="10" spans="1:6">
      <c r="A10" s="4" t="s">
        <v>76</v>
      </c>
      <c r="B10" s="4" t="s">
        <v>37</v>
      </c>
      <c r="C10" s="6" t="n">
        <v>2499</v>
      </c>
      <c r="D10" s="6" t="n">
        <v>0</v>
      </c>
      <c r="E10" s="6" t="n">
        <v>2499</v>
      </c>
      <c r="F10" s="6" t="n">
        <v>0</v>
      </c>
    </row>
    <row r="11" spans="1:6">
      <c r="A11" s="4" t="s">
        <v>77</v>
      </c>
      <c r="B11" s="4" t="s">
        <v>42</v>
      </c>
      <c r="C11" s="6" t="n">
        <v>30596</v>
      </c>
      <c r="D11" s="6" t="n">
        <v>11862</v>
      </c>
      <c r="E11" s="6" t="n">
        <v>37739</v>
      </c>
      <c r="F11" s="6" t="n">
        <v>33162</v>
      </c>
    </row>
    <row r="12" spans="1:6">
      <c r="A12" s="4" t="s">
        <v>78</v>
      </c>
      <c r="C12" s="6" t="n">
        <v>-192386</v>
      </c>
      <c r="D12" s="6" t="n">
        <v>-32726</v>
      </c>
      <c r="E12" s="6" t="n">
        <v>-220959</v>
      </c>
      <c r="F12" s="6" t="n">
        <v>-74578</v>
      </c>
    </row>
    <row r="13" spans="1:6">
      <c r="A13" s="4" t="s">
        <v>79</v>
      </c>
      <c r="C13" s="6" t="n">
        <v>0</v>
      </c>
      <c r="D13" s="6" t="n">
        <v>0</v>
      </c>
      <c r="E13" s="6" t="n">
        <v>0</v>
      </c>
      <c r="F13" s="6" t="n">
        <v>0</v>
      </c>
    </row>
    <row r="14" spans="1:6">
      <c r="A14" s="4" t="s">
        <v>80</v>
      </c>
      <c r="C14" s="6" t="n">
        <v>-192386</v>
      </c>
      <c r="D14" s="6" t="n">
        <v>-32726</v>
      </c>
      <c r="E14" s="6" t="n">
        <v>-221832</v>
      </c>
      <c r="F14" s="6" t="n">
        <v>-74578</v>
      </c>
    </row>
    <row r="15" spans="1:6">
      <c r="A15" s="4" t="s">
        <v>81</v>
      </c>
      <c r="C15" s="6" t="n">
        <v>-124</v>
      </c>
      <c r="D15" s="6" t="n">
        <v>52</v>
      </c>
      <c r="E15" s="6" t="n">
        <v>-873</v>
      </c>
      <c r="F15" s="6" t="n">
        <v>103</v>
      </c>
    </row>
    <row r="16" spans="1:6">
      <c r="A16" s="4" t="s">
        <v>82</v>
      </c>
      <c r="C16" s="7" t="n">
        <v>-192510</v>
      </c>
      <c r="D16" s="7" t="n">
        <v>-32674</v>
      </c>
      <c r="E16" s="7" t="n">
        <v>-221832</v>
      </c>
      <c r="F16" s="7" t="n">
        <v>-74475</v>
      </c>
    </row>
    <row r="17" spans="1:6">
      <c r="A17" s="4" t="s">
        <v>83</v>
      </c>
      <c r="C17" s="7" t="n">
        <v>0</v>
      </c>
      <c r="D17" s="7" t="n">
        <v>0</v>
      </c>
      <c r="E17" s="7" t="n">
        <v>0</v>
      </c>
      <c r="F17" s="7" t="n">
        <v>0</v>
      </c>
    </row>
    <row r="18" spans="1:6">
      <c r="A18" s="4" t="s">
        <v>84</v>
      </c>
      <c r="C18" s="6" t="n">
        <v>104555381</v>
      </c>
      <c r="D18" s="6" t="n">
        <v>101017881</v>
      </c>
      <c r="E18" s="6" t="n">
        <v>104755381</v>
      </c>
      <c r="F18" s="6" t="n">
        <v>101017881</v>
      </c>
    </row>
    <row r="19" spans="1:6">
      <c r="A19" t="n"/>
    </row>
    <row r="20" spans="1:6">
      <c r="A20" s="4" t="s">
        <v>37</v>
      </c>
      <c r="B20" s="4" t="s">
        <v>57</v>
      </c>
    </row>
    <row r="21" spans="1:6">
      <c r="A21" s="4" t="s">
        <v>42</v>
      </c>
      <c r="B21" s="4" t="s">
        <v>58</v>
      </c>
    </row>
  </sheetData>
  <mergeCells count="6">
    <mergeCell ref="A1:B2"/>
    <mergeCell ref="C1:D1"/>
    <mergeCell ref="E1:F1"/>
    <mergeCell ref="A19:E19"/>
    <mergeCell ref="B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31</v>
      </c>
      <c r="C2" s="2" t="s">
        <v>68</v>
      </c>
    </row>
    <row r="3" spans="1:3">
      <c r="A3" s="3" t="s">
        <v>86</v>
      </c>
    </row>
    <row r="4" spans="1:3">
      <c r="A4" s="4" t="s">
        <v>80</v>
      </c>
      <c r="B4" s="7" t="n">
        <v>-221832</v>
      </c>
      <c r="C4" s="7" t="n">
        <v>-74578</v>
      </c>
    </row>
    <row r="5" spans="1:3">
      <c r="A5" s="4" t="s">
        <v>87</v>
      </c>
      <c r="B5" s="6" t="n">
        <v>22166</v>
      </c>
      <c r="C5" s="6" t="n">
        <v>33162</v>
      </c>
    </row>
    <row r="6" spans="1:3">
      <c r="A6" s="4" t="s">
        <v>88</v>
      </c>
      <c r="B6" s="6" t="n">
        <v>14301</v>
      </c>
      <c r="C6" s="6" t="n">
        <v>0</v>
      </c>
    </row>
    <row r="7" spans="1:3">
      <c r="A7" s="4" t="s">
        <v>89</v>
      </c>
      <c r="B7" s="6" t="n">
        <v>27562</v>
      </c>
      <c r="C7" s="6" t="n">
        <v>0</v>
      </c>
    </row>
    <row r="8" spans="1:3">
      <c r="A8" s="4" t="s">
        <v>76</v>
      </c>
      <c r="B8" s="6" t="n">
        <v>2499</v>
      </c>
      <c r="C8" s="6" t="n">
        <v>0</v>
      </c>
    </row>
    <row r="9" spans="1:3">
      <c r="A9" s="3" t="s">
        <v>90</v>
      </c>
    </row>
    <row r="10" spans="1:3">
      <c r="A10" s="4" t="s">
        <v>91</v>
      </c>
      <c r="B10" s="6" t="n">
        <v>0</v>
      </c>
      <c r="C10" s="6" t="n">
        <v>-600</v>
      </c>
    </row>
    <row r="11" spans="1:3">
      <c r="A11" s="4" t="s">
        <v>92</v>
      </c>
      <c r="B11" s="6" t="n">
        <v>24000</v>
      </c>
      <c r="C11" s="6" t="n">
        <v>0</v>
      </c>
    </row>
    <row r="12" spans="1:3">
      <c r="A12" s="4" t="s">
        <v>93</v>
      </c>
      <c r="B12" s="6" t="n">
        <v>56000</v>
      </c>
      <c r="C12" s="6" t="n">
        <v>0</v>
      </c>
    </row>
    <row r="13" spans="1:3">
      <c r="A13" s="4" t="s">
        <v>94</v>
      </c>
      <c r="B13" s="6" t="n">
        <v>13832</v>
      </c>
      <c r="C13" s="6" t="n">
        <v>10190</v>
      </c>
    </row>
    <row r="14" spans="1:3">
      <c r="A14" s="4" t="s">
        <v>95</v>
      </c>
      <c r="B14" s="6" t="n">
        <v>-61472</v>
      </c>
      <c r="C14" s="6" t="n">
        <v>-31826</v>
      </c>
    </row>
    <row r="15" spans="1:3">
      <c r="A15" s="3" t="s">
        <v>96</v>
      </c>
    </row>
    <row r="16" spans="1:3">
      <c r="A16" s="4" t="s">
        <v>97</v>
      </c>
      <c r="B16" s="6" t="n">
        <v>43000</v>
      </c>
      <c r="C16" s="6" t="n">
        <v>0</v>
      </c>
    </row>
    <row r="17" spans="1:3">
      <c r="A17" s="4" t="s">
        <v>98</v>
      </c>
      <c r="B17" s="6" t="n">
        <v>22167</v>
      </c>
      <c r="C17" s="6" t="n">
        <v>33162</v>
      </c>
    </row>
    <row r="18" spans="1:3">
      <c r="A18" s="4" t="s">
        <v>99</v>
      </c>
      <c r="B18" s="6" t="n">
        <v>65167</v>
      </c>
      <c r="C18" s="6" t="n">
        <v>33162</v>
      </c>
    </row>
    <row r="19" spans="1:3">
      <c r="A19" s="4" t="s">
        <v>100</v>
      </c>
      <c r="B19" s="6" t="n">
        <v>3695</v>
      </c>
      <c r="C19" s="6" t="n">
        <v>1336</v>
      </c>
    </row>
    <row r="20" spans="1:3">
      <c r="A20" s="4" t="s">
        <v>101</v>
      </c>
      <c r="B20" s="6" t="n">
        <v>-873</v>
      </c>
      <c r="C20" s="6" t="n">
        <v>103</v>
      </c>
    </row>
    <row r="21" spans="1:3">
      <c r="A21" s="4" t="s">
        <v>102</v>
      </c>
      <c r="B21" s="6" t="n">
        <v>1582</v>
      </c>
      <c r="C21" s="6" t="n">
        <v>1136</v>
      </c>
    </row>
    <row r="22" spans="1:3">
      <c r="A22" s="4" t="s">
        <v>103</v>
      </c>
      <c r="B22" s="6" t="n">
        <v>4404</v>
      </c>
      <c r="C22" s="6" t="n">
        <v>2575</v>
      </c>
    </row>
    <row r="23" spans="1:3">
      <c r="A23" s="3" t="s">
        <v>104</v>
      </c>
    </row>
    <row r="24" spans="1:3">
      <c r="A24" s="4" t="s">
        <v>105</v>
      </c>
      <c r="B24" s="6" t="n">
        <v>0</v>
      </c>
      <c r="C24" s="6" t="n">
        <v>0</v>
      </c>
    </row>
    <row r="25" spans="1:3">
      <c r="A25" s="4" t="s">
        <v>106</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7</v>
      </c>
      <c r="B1" s="2" t="s">
        <v>1</v>
      </c>
    </row>
    <row r="2" spans="1:2">
      <c r="B2" s="2" t="s">
        <v>31</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0</v>
      </c>
      <c r="B1" s="2" t="s">
        <v>1</v>
      </c>
    </row>
    <row r="2" spans="1:2">
      <c r="B2" s="2" t="s">
        <v>31</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2</v>
      </c>
      <c r="B1" s="2" t="s">
        <v>1</v>
      </c>
    </row>
    <row r="2" spans="1:2">
      <c r="B2" s="2" t="s">
        <v>31</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4</v>
      </c>
      <c r="B1" s="2" t="s">
        <v>1</v>
      </c>
    </row>
    <row r="2" spans="1:2">
      <c r="B2" s="2" t="s">
        <v>31</v>
      </c>
    </row>
    <row r="3" spans="1:2">
      <c r="A3" s="3" t="s">
        <v>108</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Statement of Financial Position</vt:lpstr>
      <vt:lpstr>CONDENSED CONSOLIDATED STATEMEN</vt:lpstr>
      <vt:lpstr>CONDENSED CONSOLIDATED STATEME5</vt:lpstr>
      <vt:lpstr>Note 1. Basis of Presentation</vt:lpstr>
      <vt:lpstr>Note 2. Recent Accounting Prono</vt:lpstr>
      <vt:lpstr>Note 3. Going Concern</vt:lpstr>
      <vt:lpstr>Note 4. Related Party Transacti</vt:lpstr>
      <vt:lpstr>Note 5. Convertible Promissory </vt:lpstr>
      <vt:lpstr>Note 6. Stockholders' Deficit</vt:lpstr>
      <vt:lpstr>Note 7. Interest Expense</vt:lpstr>
      <vt:lpstr>Note 8. Business Acquisition</vt:lpstr>
      <vt:lpstr>Note 9. Subsequent Events</vt:lpstr>
      <vt:lpstr>Note 4. Related Party Transac15</vt:lpstr>
      <vt:lpstr>Note 5. Convertible Promissor16</vt:lpstr>
      <vt:lpstr>Note 7. Interest Expense_ Inter</vt:lpstr>
      <vt:lpstr>Note 3. Going Concern (Details)</vt:lpstr>
      <vt:lpstr>Note 4. Related Party Transac19</vt:lpstr>
      <vt:lpstr>Note 4. Related Party Transac20</vt:lpstr>
      <vt:lpstr>Note 5. Convertible Promissor21</vt:lpstr>
      <vt:lpstr>Note 6. Stockholders' Defici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8:42:20Z</dcterms:created>
  <dcterms:modified xmlns:dcterms="http://purl.org/dc/terms/" xmlns:xsi="http://www.w3.org/2001/XMLSchema-instance" xsi:type="dcterms:W3CDTF">2015-12-16T18:42:20Z</dcterms:modified>
  <dc:title xmlns:dc="http://purl.org/dc/elements/1.1/">Untitled</dc:title>
  <dc:description xmlns:dc="http://purl.org/dc/elements/1.1/"/>
  <dc:subject xmlns:dc="http://purl.org/dc/elements/1.1/"/>
  <cp:keywords/>
  <cp:category/>
</cp:coreProperties>
</file>